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Descriptio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Other Assets, Impairment of " sheetId="9" state="visible" r:id="rId9"/>
    <sheet xmlns:r="http://schemas.openxmlformats.org/officeDocument/2006/relationships" name="5. Related Party Transactions" sheetId="10" state="visible" r:id="rId10"/>
    <sheet xmlns:r="http://schemas.openxmlformats.org/officeDocument/2006/relationships" name="6. Stockholders' Equity" sheetId="11" state="visible" r:id="rId11"/>
    <sheet xmlns:r="http://schemas.openxmlformats.org/officeDocument/2006/relationships" name="3. Summary of Significant Acc12" sheetId="12" state="visible" r:id="rId12"/>
    <sheet xmlns:r="http://schemas.openxmlformats.org/officeDocument/2006/relationships" name="6. Stockholders' Equity (Tables" sheetId="13" state="visible" r:id="rId13"/>
    <sheet xmlns:r="http://schemas.openxmlformats.org/officeDocument/2006/relationships" name="1. Organization and Descripti14" sheetId="14" state="visible" r:id="rId14"/>
    <sheet xmlns:r="http://schemas.openxmlformats.org/officeDocument/2006/relationships" name="3. Summary of Significant Acc15" sheetId="15" state="visible" r:id="rId15"/>
    <sheet xmlns:r="http://schemas.openxmlformats.org/officeDocument/2006/relationships" name="4. Other Assets, Impairment o16" sheetId="16" state="visible" r:id="rId16"/>
    <sheet xmlns:r="http://schemas.openxmlformats.org/officeDocument/2006/relationships" name="5. Related Party Transactions (" sheetId="17" state="visible" r:id="rId17"/>
    <sheet xmlns:r="http://schemas.openxmlformats.org/officeDocument/2006/relationships" name="6. Stockholders' Equity (Detail" sheetId="18" state="visible" r:id="rId18"/>
    <sheet xmlns:r="http://schemas.openxmlformats.org/officeDocument/2006/relationships" name="6. Stockholders' Equity (Deta19" sheetId="19" state="visible" r:id="rId19"/>
    <sheet xmlns:r="http://schemas.openxmlformats.org/officeDocument/2006/relationships" name="6. Stockholders' Deficit (Detai" sheetId="20" state="visible" r:id="rId20"/>
  </sheets>
  <definedNames/>
  <calcPr calcId="124519" fullCalcOnLoad="1"/>
</workbook>
</file>

<file path=xl/sharedStrings.xml><?xml version="1.0" encoding="utf-8"?>
<sst xmlns="http://schemas.openxmlformats.org/spreadsheetml/2006/main" uniqueCount="219">
  <si>
    <t>Document and Entity Information - shares</t>
  </si>
  <si>
    <t>6 Months Ended</t>
  </si>
  <si>
    <t>Jun. 30, 2017</t>
  </si>
  <si>
    <t>Aug. 11, 2017</t>
  </si>
  <si>
    <t>Document And Entity Information</t>
  </si>
  <si>
    <t>Entity Registrant Name</t>
  </si>
  <si>
    <t>Illumination America,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6</t>
  </si>
  <si>
    <t>Current Assets</t>
  </si>
  <si>
    <t>Cash</t>
  </si>
  <si>
    <t>Accounts Receivable</t>
  </si>
  <si>
    <t>Related Party Receivable</t>
  </si>
  <si>
    <t>Prepaid Expenses</t>
  </si>
  <si>
    <t>Deposits</t>
  </si>
  <si>
    <t>Total Current Assets</t>
  </si>
  <si>
    <t>Other Assets</t>
  </si>
  <si>
    <t>Total Assets</t>
  </si>
  <si>
    <t>Current Liabilities</t>
  </si>
  <si>
    <t>Accounts Payable</t>
  </si>
  <si>
    <t>Other accrued expenses</t>
  </si>
  <si>
    <t>Due to related parties</t>
  </si>
  <si>
    <t>Total Current Liabilities</t>
  </si>
  <si>
    <t>Total Liabilities</t>
  </si>
  <si>
    <t>Commitments and contingencies</t>
  </si>
  <si>
    <t xml:space="preserve"> </t>
  </si>
  <si>
    <t>Stockholders' Deficit</t>
  </si>
  <si>
    <t>Preferred stock, $0.001 par value, 25,000,000 shares authorized, -0- shares issued and outstanding</t>
  </si>
  <si>
    <t>Common stock: authorized 100,000,000; $0.001 par value; 10,264,744 and 10,264,744 shares issued and outstanding at June 30, 2017 and December 31, 2016, respectively</t>
  </si>
  <si>
    <t>Additional paid-in capital</t>
  </si>
  <si>
    <t>Accumulated Deficit</t>
  </si>
  <si>
    <t>Total Stockholders' (Deficit) Equity</t>
  </si>
  <si>
    <t>Total Liabilities and Stockholders' Deficit</t>
  </si>
  <si>
    <t>Balance Sheets (Parenthetical) - $ / shares</t>
  </si>
  <si>
    <t>Statement of Financial Position [Abstract]</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Jun. 30, 2016</t>
  </si>
  <si>
    <t>Income Statement [Abstract]</t>
  </si>
  <si>
    <t>Revenues</t>
  </si>
  <si>
    <t>Cost of Sales</t>
  </si>
  <si>
    <t>Gross Profit</t>
  </si>
  <si>
    <t>Operating Expenses</t>
  </si>
  <si>
    <t>General and administrative expenses</t>
  </si>
  <si>
    <t>Executive compensation</t>
  </si>
  <si>
    <t>Payroll expenses</t>
  </si>
  <si>
    <t>Professional fees</t>
  </si>
  <si>
    <t>Rent</t>
  </si>
  <si>
    <t>Total Operating Expenses</t>
  </si>
  <si>
    <t>Loss from operations</t>
  </si>
  <si>
    <t>Other Income</t>
  </si>
  <si>
    <t>Other Income-Related Party</t>
  </si>
  <si>
    <t>Total Other Income</t>
  </si>
  <si>
    <t>Net income (loss) before income taxes</t>
  </si>
  <si>
    <t>Provision (benefit) for Income tax expense</t>
  </si>
  <si>
    <t>Net Loss for Period</t>
  </si>
  <si>
    <t>Net loss per share- Basic and Diluted</t>
  </si>
  <si>
    <t>$ (.01)</t>
  </si>
  <si>
    <t>$ (.02)</t>
  </si>
  <si>
    <t>$ (.03)</t>
  </si>
  <si>
    <t>Weighted average number of shares outstanding - basic and diluted</t>
  </si>
  <si>
    <t>Statements of Cash Flows (Unaudited) - USD ($)</t>
  </si>
  <si>
    <t>Cash Flows from Operating Activities</t>
  </si>
  <si>
    <t>Net Loss</t>
  </si>
  <si>
    <t>Changes in Operating Assets and Liabilities</t>
  </si>
  <si>
    <t>Prepaid Expenses and deposits</t>
  </si>
  <si>
    <t>Accounts payable and accrued expenses</t>
  </si>
  <si>
    <t>Net Cash (Used in) Operating Activities</t>
  </si>
  <si>
    <t>Cash Flows from Investing Activities</t>
  </si>
  <si>
    <t>Purchase of intangible assets</t>
  </si>
  <si>
    <t>Net Cash (Used in) Investing Activities</t>
  </si>
  <si>
    <t>Cash Flows from Financing Activities</t>
  </si>
  <si>
    <t>Proceeds from issuance of common stock</t>
  </si>
  <si>
    <t>Donated capital</t>
  </si>
  <si>
    <t>Net Cash Provided by Financing Activities</t>
  </si>
  <si>
    <t>Net Increase (Decrease) in Cash</t>
  </si>
  <si>
    <t>Cash at the Beginning of Period</t>
  </si>
  <si>
    <t>Cash at End of Period</t>
  </si>
  <si>
    <t>Supplemental disclosure of cash flow information</t>
  </si>
  <si>
    <t>Debt related to the Purchase of Intangible Assets</t>
  </si>
  <si>
    <t>1. Organization and Description of Business</t>
  </si>
  <si>
    <t>Accounting Policies [Abstract]</t>
  </si>
  <si>
    <t>Organization and Description of Business</t>
  </si>
  <si>
    <t>Illumination
America, Inc., formerly Illumination America, LLC, a Florida limited liability company, was formed on October 6, 2009. A Certificate
of Conversion and Articles of Incorporation were filed August 4, 2014, with an organizational date deemed effective October 6,
2009, for Illumination America, Inc., the resulting Florida corporation. The Company’s
accounting year end is December 31. Share Exchange
Agreement to acquire Grom Holdings, Inc. On May 15, 2017,
the Company entered into a Share Exchange Agreement (the “SE Agreement”), with Grom Holdings, Inc. (“Grom”),
a Delaware corporation, wherein the Company agreed to acquire all of the issued and outstanding securities of Grom. The Company
will issue an aggregate of 110,853,883 shares of its Common Stock when the transaction closes. As a result of the issuance of
shares of the Company’s Common Stock in exchange for the outstanding shares of Grom, upon closing the stockholders of Grom
will become stockholders of the Company and the Grom shareholders will own approximately 92% of the Company’s then issued
and outstanding shares of Common Stock. The SE Agreement
also requires that the Company amend its Articles of Incorporation to increase its capitalization to 200,000,000 shares of Common
Stock authorized, as well as to change its name to “Grom Social Enterprises, Inc.” or such other name as may be acceptable
to both our Board of Directors and the Florida Secretary of State. The holders of a majority of the Company’s issued and
outstanding Common Shares have adopted resolutions approving such amendments, which will only be filed and become effective if
all of the conditions to the effectiveness of the SE Agreement are satisfied. The closing of
the transaction is subject to various conditions, most of which have been satisfied as of the date of this Report. While no assurances
can be provided, management of the Company anticipates that the transaction will be effective in August 2017, upon the filing
of a Statement of Share Exchange and Articles of Exchange with the Florida and Delaware Secretary of State. Upon closing,
Grom will become a wholly owned subsidiary of our Company. All of the members of the Company’s Board of Directors, who are
also the Board of Directors of Grom, will remain and Darren Marks will become the Company’s Chief Executive Officer and
President and Melvin Leiner will become the Company’s Executive Vice President and Secretary. The Company’s current
officers will become officers of a newly formed wholly owned subsidiary, where the Company’s existing LED business will
operate. Upon completion
of the transaction with Grom, the Company will assume all of Grom’s assets, liabilities and plan of operation. As a result,
the Company will also require additional financing to full implement its anticipated expansion. There can be no assurance that
any future financing can be secured on reasonable terms, or at all. The Company’s
current stockholders will be diluted by the issuance of shares of the Company’s Common Stock in the transaction and may
also be diluted by future issuances of securities and sales of the Company’s securities to satisfy its working capital needs.</t>
  </si>
  <si>
    <t>2. Going Concern</t>
  </si>
  <si>
    <t>Organization, Consolidation and Presentation of Financial Statements [Abstract]</t>
  </si>
  <si>
    <t>Going Concern</t>
  </si>
  <si>
    <t>The Company’s
financial statements as of June 30, 2017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significant losses. In order to continue
as a going concern, the Company will need, among other things, additional capital resources. Since it is very unlikely that the
Company can obtain sufficient capital to profitably run its LED lighting business in the current competitive LED environment,
the Company has entered into an agreement to acquire another company. See Note 1, above. If the acquisition
is successfully consummated, of which there can be no assurance, management’s plan is to thereafter operate the Company
primarily as a social media company for children. Based upon the results of operations of the Company’s LED lighting business,
management may then elect to dispose of the LED lighting business, either through sale or other means. Management cannot provide
any assurances that the Company will be successful in accomplishing its plan. These financial statements do not include any adjustments
related to the recoverability and classification of assets or the amounts and classification of liabilities that might be necessary
should the Company be unable to continue as a going concern.</t>
  </si>
  <si>
    <t>3. Summary of Significant Accounting Policies</t>
  </si>
  <si>
    <t>Summary of Significant Accounting Policies</t>
  </si>
  <si>
    <t>Basis of Presentation The financial
statements of the Company have been prepared in accordance with generally accepted accounting principles in the United States
of America (“US GAAP”). This basis of accounting involves the application of accrual accounting and consequently,
revenues and gains are recognized when earned, and expenses and losses or recognized when incurred.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Accounts Receivable We record accounts
receivable at net realizable value. This value includes an appropriate allowance for estimated uncollectible accounts to reflect
any loss anticipated on the accounts receivable balances and is charged to Other income (expense) in the statements of operations.
We calculate this allowance based on our history of write-offs, the level of past-due accounts based on the contractual terms
of the receivables, and our relationships with, and the economic status of, our customers. As of June 30, 2017 and December 31,
2016, an allowance for estimated uncollectible accounts was determined to be unnecessary.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venue Recognition We recognize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balance sheets. To date, substantially all of the Company’s revenue has come from
the sale of LED tubes and fixtures. If the Company enters into a project requiring installation, this installation is performed
by the client or from a third-party contractor and no revenue is recognized on the installation since the third party directly
bills the client.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June 30, 2017 and December 31, 2016, due to
the short-term nature of these instrumen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4. Other Assets, Impairment of Intangible Assets</t>
  </si>
  <si>
    <t>Goodwill and Intangible Assets Disclosure [Abstract]</t>
  </si>
  <si>
    <t>Other Assets, Impairment of Intangible Assets</t>
  </si>
  <si>
    <t>At December 31,
2016, as a result of deteriorating profitability of Catalyst LED and significant delays associated with new business opportunities,
the Company performed the impairment test as prescribed by ASC 350 on the carrying value of its intangible asset, and as a result,
recorded an impairment charge totaling $50,000.</t>
  </si>
  <si>
    <t>5. Related Party Transactions</t>
  </si>
  <si>
    <t>Related Party Transactions [Abstract]</t>
  </si>
  <si>
    <t>Related Party Transactions</t>
  </si>
  <si>
    <t>Since January
1, 2013, the Company has sub-leased a portion of its office space to a related company, Grom Holdings, Inc. at the rate of $2,000
per month, plus miscellaneous additional charges for other office services. As of June 30, 2017 and December 31, 2016, all payments
were current. On May 15, 2017,
the Company entered into a SE Agreement with Grom wherein the Company agreed to acquire all of the issued and outstanding securities
of Grom. Darren Marks, Melvin Leiner and Dr. Thomas Rutherford are directors of both companies and Messrs. Marks and Leiner are
the principal shareholders of both companies. In order to expedite and facilitate the consummation of the transaction in an economical
fashion; and to fund accounting, legal and other expenses associated with the transaction, these directors agreed to do following
during the six-month period ended June 30, 2017:
· In order to minimize share dilution and to help
raise capital to fund the transaction, Mr. Marks and Mr. Leiner each voluntarily agreed to donate up to 1,000,000 of their
Company shares back to the Company, donating one share back to the Company for every share of Common Stock sold by the Company.
No other individuals donated any capital during the six-month period ended June 30, 2017.
· In February 2017, Dr. Thomas Rutherford, an
independent director for both the Company and Grom, purchased 400,000 Units at a price of $0.75 per Unit offered by the Company
as part of a private offering. Each Unit is comprised of one share of the Company’s Common Stock and one Common Stock
Purchase Warrant exercisable to purchase one share of the Company’s Common Stock at an exercise price of $1.50 per Warrant.
At that time Messrs. Marks and Leiner donated an aggregate of 400,000 of their shares back to the Company to avoid dilution
to the remaining shareholders of the Company. See “Note 6. Stockholders Equity,” below. Through the six-month
period ended June 30, 2017, the Company had raised a total of $415,375 from a total of 553,833 shares donated by Mr. Marks and
Mr. Leiner. These shares issuance did not increase the shares outstanding In February,
2017, the Company agreed to extend up to $1.0 million in unsecured interest free loans to Grom. As of June 30, 2017, the Company
had extended $44,678 in loans to Grom which has been recorded on the Company’s balance sheet as a “Related Party Receivable.” Related
party payables Since the inception
of the Company, Mr. Marks and Mr. Leiner have advanced working capital to help pay expenses of the Company. These loans payable
are due on demand and are non-interest bearing. The outstanding amount due to related parties was $152,330 and $154,447 as of
June 30, 2017 and December 31, 2016, respectively.</t>
  </si>
  <si>
    <t>6. Stockholders' Equity</t>
  </si>
  <si>
    <t>Equity [Abstract]</t>
  </si>
  <si>
    <t>Stockholders' Equity</t>
  </si>
  <si>
    <t xml:space="preserve">Common Stock The Company has
100,000,000 shares of Common Stock authorized with a par value of $0.001 per share, and 25,000,000 shares of Preferred Stock authorized,
with a par value of $0.001 per share. During the period from January 1, 2017 through June 30, 2017, the Company sold 553,833 Units
which in the aggregate were comprised of 553,833 shares and 553,833 warrants each exercisable to purchase one share of Comon Stock
at $1.50 per share. However, the number of outstanding Common Shares did not increase because a like number of shares were donated
back to the Company by Directors of the Company. See “Note 5. Related Party Transactions and Donated Capital,” above. As of both
June 30, 2017, and December 31, 2016, there were 10,264,744 Common Shares outstanding. No shares of Preferred Stock are outstanding. Common Stock Issued in Private
Placements During the year
ended December 31, 2016, the Company accepted subscription agreements from 4 investors and issued 214,744 shares of its Common
Stock at a price of $0.78 per share along with an equal number of stock purchase warrants exercisable at $1.00 per share for gross
proceeds totaling $167,500. These proceeds were used exclusively for working capital purposes. During the six-month
period ended June 30, 2017, the Company sold 553,833 Units to 8 “accredited” investors at a price of $0.75 per Unit
and received aggregate proceeds of $415,375. Each Unit consisted of one share of Common Stock and one Common Stock Purchase Warrant
exercisable to purchase one share of Common Stock at an exercise price of $1.50 per warrant. The proceeds from this Offering have
been used primarily to pay for expenses related to the proposed acquisition of Grom by the Company. Messrs. Marks and Leiner donated
an aggregate of 553,833 of their shares back to the Company to avoid dilution to the remaining shareholders of the Company. Under
the guidelines of FASB Topic 505-30 “Treasury Stock”, the amount of $415,735 is considered donated capital on the
cost basis, and is included in Paid in Capital on the Company’s balance sheet. The stock purchase
warrants have been accounted for as equity in accordance with FASB ASC 480, Accounting for Derivative Financial Instruments indexed
to, and potentially settled in, a company’s own stock, distinguishing liabilities from equity. Using the Black-Scholes model,
the Company allocated a relative fair value of $352,428 for 553,833 stock purchase warrants using the following variables as of
June 30, 2017:
Common stock price $ 0.75
Warrant exercise price $ 1.50
Expected dividend yield (1) 0.00%
Risk-free interest rate (2) 1.55-1.93%
Expected volatility (3) 184.5-186.1%
Expected life (in years) 3 _____________________
(1) The Company
has no history or expectation of paying cash dividends on its common stock.
(2) The risk-free interest
rate is based on the U.S. Treasury yield for a term consistent with the expected life of the awards in effect at the time
of grant.
(3) The volatility is based
upon the average volatility rate of three similar publicly traded companies. Common Stock Issued in Exchange
for Services On December 31,
2016, the Company issued 50,000 shares of its common stock to a Company salesman pursuant to the terms of his employment agreement
with the Company. This common stock issued for services was valued at $0.78 per share, amounting to $39,000. The price of $0.78
represented the Company’s share price in its private placement throughout all of 2016. Stock Purchase Warrants The following table reflects all outstanding
and exercisable warrants at June 30, 2017:
Number
of Weighted Average
Balance, January 1, 2016 –
Warrants issued 214,744 $ 1.00 3.875
Balance December 31, 2016 214,744 $ 1.00 3.875
Warrants issued for the six-month period ended June 30, 2017 553,833 $ 1.50 2.750
Balance, June 30, 2017 768,577 $ 1.36 3.06 </t>
  </si>
  <si>
    <t>3. Summary of Significant Accounting Policies (Policies)</t>
  </si>
  <si>
    <t>Basis of Presentation</t>
  </si>
  <si>
    <t>Basis of Presentation The financial
statements of the Company have been prepared in accordance with generally accepted accounting principles in the United States
of America (“US GAAP”). This basis of accounting involves the application of accrual accounting and consequently,
revenues and gains are recognized when earned, and expenses and losses or recognized when incurred.</t>
  </si>
  <si>
    <t>Use of Estimates</t>
  </si>
  <si>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revenue recognition, valuation
of accounts receivable and inventories, purchase price allocation of acquired businesses, impairment of long 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Cash and Cash Equivalents</t>
  </si>
  <si>
    <t>Cash and Cash Equivalents The Company considers all highly liquid
temporary cash investments with an original maturity of three months or less to be cash equivalents.</t>
  </si>
  <si>
    <t>Accounts Receivable We record accounts
receivable at net realizable value. This value includes an appropriate allowance for estimated uncollectible accounts to reflect
any loss anticipated on the accounts receivable balances and is charged to Other income (expense) in the statements of operations.
We calculate this allowance based on our history of write-offs, the level of past-due accounts based on the contractual terms
of the receivables, and our relationships with, and the economic status of, our customers. As of June 30, 2017 and December 31,
2016, an allowance for estimated uncollectible accounts was determined to be unnecessary.</t>
  </si>
  <si>
    <t>Stock Purchase Warrants</t>
  </si>
  <si>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Revenue Recognition</t>
  </si>
  <si>
    <t>Revenue Recognition We recognize revenue when the four
revenue recognition criteria are met, as follows:
· Persuasive evidence of an arrangement exists
· Delivery
· The price is fixed or determinable
· Collectability is reasonably assured Refunds and returns,
which are minimal, are recorded as a reduction of revenue. Payments received by customers prior to our satisfying the above criteria
are recorded as unearned income in the balance sheets. To date, substantially all of the Company’s revenue has come from
the sale of LED tubes and fixtures. If the Company enters into a project requiring installation, this installation is performed
by the client or from a third-party contractor and no revenue is recognized on the installation since the third party directly
bills the client.</t>
  </si>
  <si>
    <t>Fair Value of Financial Instruments</t>
  </si>
  <si>
    <t>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June 30, 2017 and December 31, 2016, due to
the short-term nature of these instruments.</t>
  </si>
  <si>
    <t>Recent Accounting Pronouncements</t>
  </si>
  <si>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6. Stockholders' Equity (Tables)</t>
  </si>
  <si>
    <t>Assumptions used</t>
  </si>
  <si>
    <t xml:space="preserve">Common stock price $ 0.75
Warrant exercise price $ 1.50
Expected dividend yield (1) 0.00%
Risk-free interest rate (2) 1.55-1.93%
Expected volatility (3) 184.5-186.1%
Expected life (in years) 3 </t>
  </si>
  <si>
    <t>Stock purchase warrant activity table</t>
  </si>
  <si>
    <t xml:space="preserve">Number
of Weighted Average
Balance, January 1, 2016 –
Warrants issued 214,744 $ 1.00 3.875
Balance December 31, 2016 214,744 $ 1.00 3.875
Warrants issued for the six-month period ended June 30, 2017 553,833 $ 1.50 2.750
Balance, June 30, 2017 768,577 $ 1.36 3.06 </t>
  </si>
  <si>
    <t>1. Organization and Description of Business (Details Narrative) - Grom Holdings, Inc. [Member]</t>
  </si>
  <si>
    <t>Jun. 30, 2017shares</t>
  </si>
  <si>
    <t>Share exchange agreement, shares issued for acquisition</t>
  </si>
  <si>
    <t>Percent of acquisition owned</t>
  </si>
  <si>
    <t>91.00%</t>
  </si>
  <si>
    <t>3. Summary of Significant Accounting Policies (Details Narrative) - USD ($)</t>
  </si>
  <si>
    <t>Summary Of Significant Accounting Policies Details Narrative</t>
  </si>
  <si>
    <t>Allowance for doubtful accounts</t>
  </si>
  <si>
    <t>4. Other Assets, Impairment of Intangible Assets (Details Narrative)</t>
  </si>
  <si>
    <t>12 Months Ended</t>
  </si>
  <si>
    <t>Dec. 31, 2016USD ($)</t>
  </si>
  <si>
    <t>Impairment of intangible asset</t>
  </si>
  <si>
    <t>5. Related Party Transactions (Details Narrative) - USD ($)</t>
  </si>
  <si>
    <t>Related party receivable</t>
  </si>
  <si>
    <t>Grom Holdings, Inc. [Member]</t>
  </si>
  <si>
    <t>Marks and Leiner [Member]</t>
  </si>
  <si>
    <t>Shares returned, value</t>
  </si>
  <si>
    <t>Stock returned, shares</t>
  </si>
  <si>
    <t>6. Stockholders' Equity (Details - Assumptions) - $ / shares</t>
  </si>
  <si>
    <t>Common stock price</t>
  </si>
  <si>
    <t>Warrant exercise price</t>
  </si>
  <si>
    <t>Expected dividend yield</t>
  </si>
  <si>
    <t>[1]</t>
  </si>
  <si>
    <t>0.00%</t>
  </si>
  <si>
    <t>Risk-free interest rate minimum</t>
  </si>
  <si>
    <t>[2]</t>
  </si>
  <si>
    <t>1.55%</t>
  </si>
  <si>
    <t>Risk-free interest rate maximum</t>
  </si>
  <si>
    <t>1.93%</t>
  </si>
  <si>
    <t>Expected volatility minimum</t>
  </si>
  <si>
    <t>[3]</t>
  </si>
  <si>
    <t>184.50%</t>
  </si>
  <si>
    <t>Expected volatility maximum</t>
  </si>
  <si>
    <t>186.10%</t>
  </si>
  <si>
    <t>Expected life (in years)</t>
  </si>
  <si>
    <t>3 years</t>
  </si>
  <si>
    <t>The Company has no history or expectation of paying cash dividends on its common stock.</t>
  </si>
  <si>
    <t>The risk-free interest rate is based on the U.S. Treasury yield for a term consistent with the expected life of the awards in effect at the time of grant.</t>
  </si>
  <si>
    <t>The volatility is based upon the average volatility rate of three similar publicly traded companies.</t>
  </si>
  <si>
    <t>6. Stockholders' Equity (Details - Warrant activity) - $ / shares</t>
  </si>
  <si>
    <t>Number of warrants</t>
  </si>
  <si>
    <t>Warrants outstanding, beginning balance</t>
  </si>
  <si>
    <t>Warrants issued</t>
  </si>
  <si>
    <t>Warrants outstanding, ending balance</t>
  </si>
  <si>
    <t>Weighted Average Exercise Price</t>
  </si>
  <si>
    <t>Weighted Average Exercise Price, Warrants outstanding, beginning balance</t>
  </si>
  <si>
    <t>Weighted Average Exercise Price, Warrants issued</t>
  </si>
  <si>
    <t>Weighted Average Exercise Price, Warrants outstanding, ending balance</t>
  </si>
  <si>
    <t>custom:AverageRemainingContractualTermAbstract</t>
  </si>
  <si>
    <t>Average Remaining Contractual Term, Warrants issued</t>
  </si>
  <si>
    <t>2 years 9 months</t>
  </si>
  <si>
    <t>3 years 10 months 15 days</t>
  </si>
  <si>
    <t>Average Remaining Contractual Term, Warrants outstanding, ending balance</t>
  </si>
  <si>
    <t>3 years 22 days</t>
  </si>
  <si>
    <t>6. Stockholders' Deficit (Details Narrative) - USD ($)</t>
  </si>
  <si>
    <t>Fair value of warrants issued</t>
  </si>
  <si>
    <t>4 Investors [Member]</t>
  </si>
  <si>
    <t>Stock issued new, shares issued</t>
  </si>
  <si>
    <t>Proceeds from issuance of equity</t>
  </si>
  <si>
    <t>8 Investors [Member]</t>
  </si>
  <si>
    <t>Shares returned, shares</t>
  </si>
  <si>
    <t>Salesperson [Member]</t>
  </si>
  <si>
    <t>Stock issued for services, shares</t>
  </si>
  <si>
    <t>Stock issued for services,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25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26474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32</v>
      </c>
      <c r="B1" s="2" t="s">
        <v>1</v>
      </c>
    </row>
    <row r="2" spans="1:2">
      <c r="B2" s="2" t="s">
        <v>2</v>
      </c>
    </row>
    <row r="3" spans="1:2">
      <c r="A3" s="3" t="s">
        <v>110</v>
      </c>
    </row>
    <row r="4" spans="1:2">
      <c r="A4" s="4" t="s">
        <v>133</v>
      </c>
      <c r="B4" s="4" t="s">
        <v>134</v>
      </c>
    </row>
    <row r="5" spans="1:2">
      <c r="A5" s="4" t="s">
        <v>135</v>
      </c>
      <c r="B5" s="4" t="s">
        <v>136</v>
      </c>
    </row>
    <row r="6" spans="1:2">
      <c r="A6" s="4" t="s">
        <v>137</v>
      </c>
      <c r="B6" s="4" t="s">
        <v>138</v>
      </c>
    </row>
    <row r="7" spans="1:2">
      <c r="A7" s="4" t="s">
        <v>31</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29</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55</v>
      </c>
      <c r="B1" s="2" t="s">
        <v>1</v>
      </c>
    </row>
    <row r="2" spans="1:2">
      <c r="B2" s="2" t="s">
        <v>156</v>
      </c>
    </row>
    <row r="3" spans="1:2">
      <c r="A3" s="4" t="s">
        <v>157</v>
      </c>
      <c r="B3" s="5" t="n">
        <v>10373767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0</v>
      </c>
      <c r="B1" s="2" t="s">
        <v>2</v>
      </c>
      <c r="C1" s="2" t="s">
        <v>28</v>
      </c>
    </row>
    <row r="2" spans="1:3">
      <c r="A2" s="3" t="s">
        <v>161</v>
      </c>
    </row>
    <row r="3" spans="1:3">
      <c r="A3" s="4" t="s">
        <v>162</v>
      </c>
      <c r="B3" s="7" t="n">
        <v>0</v>
      </c>
      <c r="C3" s="7"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63</v>
      </c>
      <c r="B1" s="2" t="s">
        <v>164</v>
      </c>
    </row>
    <row r="2" spans="1:2">
      <c r="B2" s="2" t="s">
        <v>165</v>
      </c>
    </row>
    <row r="3" spans="1:2">
      <c r="A3" s="3" t="s">
        <v>121</v>
      </c>
    </row>
    <row r="4" spans="1:2">
      <c r="A4" s="4" t="s">
        <v>166</v>
      </c>
      <c r="B4" s="7" t="n">
        <v>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67</v>
      </c>
      <c r="B1" s="2" t="s">
        <v>1</v>
      </c>
    </row>
    <row r="2" spans="1:3">
      <c r="B2" s="2" t="s">
        <v>2</v>
      </c>
      <c r="C2" s="2" t="s">
        <v>28</v>
      </c>
    </row>
    <row r="3" spans="1:3">
      <c r="A3" s="4" t="s">
        <v>41</v>
      </c>
      <c r="B3" s="7" t="n">
        <v>152330</v>
      </c>
      <c r="C3" s="7" t="n">
        <v>154447</v>
      </c>
    </row>
    <row r="4" spans="1:3">
      <c r="A4" s="4" t="s">
        <v>168</v>
      </c>
      <c r="B4" s="5" t="n">
        <v>44678</v>
      </c>
      <c r="C4" s="7" t="n">
        <v>0</v>
      </c>
    </row>
    <row r="5" spans="1:3">
      <c r="A5" s="4" t="s">
        <v>169</v>
      </c>
    </row>
    <row r="6" spans="1:3">
      <c r="A6" s="4" t="s">
        <v>168</v>
      </c>
      <c r="B6" s="5" t="n">
        <v>44678</v>
      </c>
    </row>
    <row r="7" spans="1:3">
      <c r="A7" s="4" t="s">
        <v>170</v>
      </c>
    </row>
    <row r="8" spans="1:3">
      <c r="A8" s="4" t="s">
        <v>171</v>
      </c>
      <c r="B8" s="7" t="n">
        <v>415735</v>
      </c>
    </row>
    <row r="9" spans="1:3">
      <c r="A9" s="4" t="s">
        <v>172</v>
      </c>
      <c r="B9" s="5" t="n">
        <v>5538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173</v>
      </c>
      <c r="C1" s="2" t="s">
        <v>1</v>
      </c>
    </row>
    <row r="2" spans="1:4">
      <c r="C2" s="2" t="s">
        <v>2</v>
      </c>
      <c r="D2" s="2" t="s">
        <v>28</v>
      </c>
    </row>
    <row r="3" spans="1:4">
      <c r="A3" s="3" t="s">
        <v>129</v>
      </c>
    </row>
    <row r="4" spans="1:4">
      <c r="A4" s="4" t="s">
        <v>174</v>
      </c>
      <c r="C4" s="8" t="n">
        <v>0.75</v>
      </c>
    </row>
    <row r="5" spans="1:4">
      <c r="A5" s="4" t="s">
        <v>175</v>
      </c>
      <c r="C5" s="8" t="n">
        <v>1.5</v>
      </c>
      <c r="D5" s="7" t="n">
        <v>1</v>
      </c>
    </row>
    <row r="6" spans="1:4">
      <c r="A6" s="4" t="s">
        <v>176</v>
      </c>
      <c r="B6" s="4" t="s">
        <v>177</v>
      </c>
      <c r="C6" s="4" t="s">
        <v>178</v>
      </c>
    </row>
    <row r="7" spans="1:4">
      <c r="A7" s="4" t="s">
        <v>179</v>
      </c>
      <c r="B7" s="4" t="s">
        <v>180</v>
      </c>
      <c r="C7" s="4" t="s">
        <v>181</v>
      </c>
    </row>
    <row r="8" spans="1:4">
      <c r="A8" s="4" t="s">
        <v>182</v>
      </c>
      <c r="B8" s="4" t="s">
        <v>180</v>
      </c>
      <c r="C8" s="4" t="s">
        <v>183</v>
      </c>
    </row>
    <row r="9" spans="1:4">
      <c r="A9" s="4" t="s">
        <v>184</v>
      </c>
      <c r="B9" s="4" t="s">
        <v>185</v>
      </c>
      <c r="C9" s="4" t="s">
        <v>186</v>
      </c>
    </row>
    <row r="10" spans="1:4">
      <c r="A10" s="4" t="s">
        <v>187</v>
      </c>
      <c r="B10" s="4" t="s">
        <v>185</v>
      </c>
      <c r="C10" s="4" t="s">
        <v>188</v>
      </c>
    </row>
    <row r="11" spans="1:4">
      <c r="A11" s="4" t="s">
        <v>189</v>
      </c>
      <c r="C11" s="4" t="s">
        <v>190</v>
      </c>
    </row>
    <row r="12" spans="1:4"/>
    <row r="13" spans="1:4">
      <c r="A13" s="4" t="s">
        <v>177</v>
      </c>
      <c r="B13" s="4" t="s">
        <v>191</v>
      </c>
    </row>
    <row r="14" spans="1:4">
      <c r="A14" s="4" t="s">
        <v>180</v>
      </c>
      <c r="B14" s="4" t="s">
        <v>192</v>
      </c>
    </row>
    <row r="15" spans="1:4">
      <c r="A15" s="4" t="s">
        <v>185</v>
      </c>
      <c r="B15" s="4" t="s">
        <v>193</v>
      </c>
    </row>
  </sheetData>
  <mergeCells count="5">
    <mergeCell ref="A1:B2"/>
    <mergeCell ref="A12:C12"/>
    <mergeCell ref="B13:C13"/>
    <mergeCell ref="B14:C14"/>
    <mergeCell ref="B15:C1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7"/>
    <col customWidth="1" max="3" min="3" width="26"/>
  </cols>
  <sheetData>
    <row r="1" spans="1:3">
      <c r="A1" s="1" t="s">
        <v>194</v>
      </c>
      <c r="B1" s="2" t="s">
        <v>1</v>
      </c>
      <c r="C1" s="2" t="s">
        <v>164</v>
      </c>
    </row>
    <row r="2" spans="1:3">
      <c r="B2" s="2" t="s">
        <v>2</v>
      </c>
      <c r="C2" s="2" t="s">
        <v>28</v>
      </c>
    </row>
    <row r="3" spans="1:3">
      <c r="A3" s="3" t="s">
        <v>195</v>
      </c>
    </row>
    <row r="4" spans="1:3">
      <c r="A4" s="4" t="s">
        <v>196</v>
      </c>
      <c r="B4" s="5" t="n">
        <v>214744</v>
      </c>
      <c r="C4" s="5" t="n">
        <v>0</v>
      </c>
    </row>
    <row r="5" spans="1:3">
      <c r="A5" s="4" t="s">
        <v>197</v>
      </c>
      <c r="B5" s="5" t="n">
        <v>553833</v>
      </c>
      <c r="C5" s="5" t="n">
        <v>214744</v>
      </c>
    </row>
    <row r="6" spans="1:3">
      <c r="A6" s="4" t="s">
        <v>198</v>
      </c>
      <c r="B6" s="5" t="n">
        <v>768577</v>
      </c>
      <c r="C6" s="5" t="n">
        <v>214744</v>
      </c>
    </row>
    <row r="7" spans="1:3">
      <c r="A7" s="3" t="s">
        <v>199</v>
      </c>
    </row>
    <row r="8" spans="1:3">
      <c r="A8" s="4" t="s">
        <v>200</v>
      </c>
      <c r="B8" s="7" t="n">
        <v>1</v>
      </c>
    </row>
    <row r="9" spans="1:3">
      <c r="A9" s="4" t="s">
        <v>201</v>
      </c>
      <c r="B9" s="9" t="n">
        <v>1.5</v>
      </c>
      <c r="C9" s="7" t="n">
        <v>1</v>
      </c>
    </row>
    <row r="10" spans="1:3">
      <c r="A10" s="4" t="s">
        <v>202</v>
      </c>
      <c r="B10" s="8" t="n">
        <v>1.5</v>
      </c>
      <c r="C10" s="7" t="n">
        <v>1</v>
      </c>
    </row>
    <row r="11" spans="1:3">
      <c r="A11" s="3" t="s">
        <v>203</v>
      </c>
    </row>
    <row r="12" spans="1:3">
      <c r="A12" s="4" t="s">
        <v>204</v>
      </c>
      <c r="B12" s="4" t="s">
        <v>205</v>
      </c>
      <c r="C12" s="4" t="s">
        <v>206</v>
      </c>
    </row>
    <row r="13" spans="1:3">
      <c r="A13" s="4" t="s">
        <v>207</v>
      </c>
      <c r="B13"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969</v>
      </c>
      <c r="C3" s="7" t="n">
        <v>2407</v>
      </c>
    </row>
    <row r="4" spans="1:3">
      <c r="A4" s="4" t="s">
        <v>31</v>
      </c>
      <c r="B4" s="5" t="n">
        <v>6391</v>
      </c>
      <c r="C4" s="5" t="n">
        <v>115899</v>
      </c>
    </row>
    <row r="5" spans="1:3">
      <c r="A5" s="4" t="s">
        <v>32</v>
      </c>
      <c r="B5" s="5" t="n">
        <v>44678</v>
      </c>
      <c r="C5" s="5" t="n">
        <v>0</v>
      </c>
    </row>
    <row r="6" spans="1:3">
      <c r="A6" s="4" t="s">
        <v>33</v>
      </c>
      <c r="B6" s="5" t="n">
        <v>6161</v>
      </c>
      <c r="C6" s="5" t="n">
        <v>1612</v>
      </c>
    </row>
    <row r="7" spans="1:3">
      <c r="A7" s="4" t="s">
        <v>34</v>
      </c>
      <c r="B7" s="5" t="n">
        <v>1000</v>
      </c>
      <c r="C7" s="5" t="n">
        <v>1000</v>
      </c>
    </row>
    <row r="8" spans="1:3">
      <c r="A8" s="4" t="s">
        <v>35</v>
      </c>
      <c r="B8" s="5" t="n">
        <v>114199</v>
      </c>
      <c r="C8" s="5" t="n">
        <v>120918</v>
      </c>
    </row>
    <row r="9" spans="1:3">
      <c r="A9" s="4" t="s">
        <v>36</v>
      </c>
      <c r="B9" s="5" t="n">
        <v>0</v>
      </c>
      <c r="C9" s="5" t="n">
        <v>3319</v>
      </c>
    </row>
    <row r="10" spans="1:3">
      <c r="A10" s="4" t="s">
        <v>37</v>
      </c>
      <c r="B10" s="5" t="n">
        <v>114199</v>
      </c>
      <c r="C10" s="5" t="n">
        <v>124237</v>
      </c>
    </row>
    <row r="11" spans="1:3">
      <c r="A11" s="3" t="s">
        <v>38</v>
      </c>
    </row>
    <row r="12" spans="1:3">
      <c r="A12" s="4" t="s">
        <v>39</v>
      </c>
      <c r="B12" s="5" t="n">
        <v>79752</v>
      </c>
      <c r="C12" s="5" t="n">
        <v>225027</v>
      </c>
    </row>
    <row r="13" spans="1:3">
      <c r="A13" s="4" t="s">
        <v>40</v>
      </c>
      <c r="B13" s="5" t="n">
        <v>83867</v>
      </c>
      <c r="C13" s="5" t="n">
        <v>116855</v>
      </c>
    </row>
    <row r="14" spans="1:3">
      <c r="A14" s="4" t="s">
        <v>41</v>
      </c>
      <c r="B14" s="5" t="n">
        <v>152330</v>
      </c>
      <c r="C14" s="5" t="n">
        <v>154447</v>
      </c>
    </row>
    <row r="15" spans="1:3">
      <c r="A15" s="4" t="s">
        <v>42</v>
      </c>
      <c r="B15" s="5" t="n">
        <v>315949</v>
      </c>
      <c r="C15" s="5" t="n">
        <v>496329</v>
      </c>
    </row>
    <row r="16" spans="1:3">
      <c r="A16" s="4" t="s">
        <v>43</v>
      </c>
      <c r="B16" s="5" t="n">
        <v>315949</v>
      </c>
      <c r="C16" s="5" t="n">
        <v>496329</v>
      </c>
    </row>
    <row r="17" spans="1:3">
      <c r="A17" s="4" t="s">
        <v>44</v>
      </c>
      <c r="B17" s="4" t="s">
        <v>45</v>
      </c>
      <c r="C17" s="4" t="s">
        <v>45</v>
      </c>
    </row>
    <row r="18" spans="1:3">
      <c r="A18" s="3" t="s">
        <v>46</v>
      </c>
    </row>
    <row r="19" spans="1:3">
      <c r="A19" s="4" t="s">
        <v>47</v>
      </c>
      <c r="B19" s="5" t="n">
        <v>0</v>
      </c>
      <c r="C19" s="5" t="n">
        <v>0</v>
      </c>
    </row>
    <row r="20" spans="1:3">
      <c r="A20" s="4" t="s">
        <v>48</v>
      </c>
      <c r="B20" s="5" t="n">
        <v>10265</v>
      </c>
      <c r="C20" s="5" t="n">
        <v>10265</v>
      </c>
    </row>
    <row r="21" spans="1:3">
      <c r="A21" s="4" t="s">
        <v>49</v>
      </c>
      <c r="B21" s="5" t="n">
        <v>2900663</v>
      </c>
      <c r="C21" s="5" t="n">
        <v>2485288</v>
      </c>
    </row>
    <row r="22" spans="1:3">
      <c r="A22" s="4" t="s">
        <v>50</v>
      </c>
      <c r="B22" s="5" t="n">
        <v>-3112678</v>
      </c>
      <c r="C22" s="5" t="n">
        <v>-2867645</v>
      </c>
    </row>
    <row r="23" spans="1:3">
      <c r="A23" s="4" t="s">
        <v>51</v>
      </c>
      <c r="B23" s="5" t="n">
        <v>-201750</v>
      </c>
      <c r="C23" s="5" t="n">
        <v>-372092</v>
      </c>
    </row>
    <row r="24" spans="1:3">
      <c r="A24" s="4" t="s">
        <v>52</v>
      </c>
      <c r="B24" s="7" t="n">
        <v>114199</v>
      </c>
      <c r="C24" s="7" t="n">
        <v>124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09</v>
      </c>
      <c r="B1" s="2" t="s">
        <v>1</v>
      </c>
      <c r="C1" s="2" t="s">
        <v>164</v>
      </c>
    </row>
    <row r="2" spans="1:3">
      <c r="B2" s="2" t="s">
        <v>2</v>
      </c>
      <c r="C2" s="2" t="s">
        <v>28</v>
      </c>
    </row>
    <row r="3" spans="1:3">
      <c r="A3" s="4" t="s">
        <v>197</v>
      </c>
      <c r="B3" s="5" t="n">
        <v>553833</v>
      </c>
      <c r="C3" s="5" t="n">
        <v>214744</v>
      </c>
    </row>
    <row r="4" spans="1:3">
      <c r="A4" s="4" t="s">
        <v>210</v>
      </c>
      <c r="B4" s="7" t="n">
        <v>352428</v>
      </c>
    </row>
    <row r="5" spans="1:3">
      <c r="A5" s="4" t="s">
        <v>211</v>
      </c>
    </row>
    <row r="6" spans="1:3">
      <c r="A6" s="4" t="s">
        <v>212</v>
      </c>
      <c r="C6" s="5" t="n">
        <v>214744</v>
      </c>
    </row>
    <row r="7" spans="1:3">
      <c r="A7" s="4" t="s">
        <v>197</v>
      </c>
      <c r="C7" s="5" t="n">
        <v>214744</v>
      </c>
    </row>
    <row r="8" spans="1:3">
      <c r="A8" s="4" t="s">
        <v>213</v>
      </c>
      <c r="C8" s="7" t="n">
        <v>167500</v>
      </c>
    </row>
    <row r="9" spans="1:3">
      <c r="A9" s="4" t="s">
        <v>214</v>
      </c>
    </row>
    <row r="10" spans="1:3">
      <c r="A10" s="4" t="s">
        <v>212</v>
      </c>
      <c r="B10" s="5" t="n">
        <v>553833</v>
      </c>
    </row>
    <row r="11" spans="1:3">
      <c r="A11" s="4" t="s">
        <v>197</v>
      </c>
      <c r="B11" s="5" t="n">
        <v>553833</v>
      </c>
    </row>
    <row r="12" spans="1:3">
      <c r="A12" s="4" t="s">
        <v>213</v>
      </c>
      <c r="B12" s="7" t="n">
        <v>415375</v>
      </c>
    </row>
    <row r="13" spans="1:3">
      <c r="A13" s="4" t="s">
        <v>170</v>
      </c>
    </row>
    <row r="14" spans="1:3">
      <c r="A14" s="4" t="s">
        <v>213</v>
      </c>
      <c r="B14" s="7" t="n">
        <v>415375</v>
      </c>
    </row>
    <row r="15" spans="1:3">
      <c r="A15" s="4" t="s">
        <v>215</v>
      </c>
      <c r="B15" s="5" t="n">
        <v>553833</v>
      </c>
    </row>
    <row r="16" spans="1:3">
      <c r="A16" s="4" t="s">
        <v>171</v>
      </c>
      <c r="B16" s="7" t="n">
        <v>415735</v>
      </c>
    </row>
    <row r="17" spans="1:3">
      <c r="A17" s="4" t="s">
        <v>216</v>
      </c>
    </row>
    <row r="18" spans="1:3">
      <c r="A18" s="4" t="s">
        <v>217</v>
      </c>
      <c r="C18" s="5" t="n">
        <v>50000</v>
      </c>
    </row>
    <row r="19" spans="1:3">
      <c r="A19" s="4" t="s">
        <v>218</v>
      </c>
      <c r="C19" s="7" t="n">
        <v>3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28</v>
      </c>
    </row>
    <row r="2" spans="1:3">
      <c r="A2" s="3" t="s">
        <v>54</v>
      </c>
    </row>
    <row r="3" spans="1:3">
      <c r="A3" s="4" t="s">
        <v>55</v>
      </c>
      <c r="B3" s="4" t="s">
        <v>56</v>
      </c>
      <c r="C3" s="4" t="s">
        <v>56</v>
      </c>
    </row>
    <row r="4" spans="1:3">
      <c r="A4" s="4" t="s">
        <v>57</v>
      </c>
      <c r="B4" s="5" t="n">
        <v>100000000</v>
      </c>
      <c r="C4" s="5" t="n">
        <v>100000000</v>
      </c>
    </row>
    <row r="5" spans="1:3">
      <c r="A5" s="4" t="s">
        <v>58</v>
      </c>
      <c r="B5" s="5" t="n">
        <v>10264744</v>
      </c>
      <c r="C5" s="5" t="n">
        <v>10264744</v>
      </c>
    </row>
    <row r="6" spans="1:3">
      <c r="A6" s="4" t="s">
        <v>59</v>
      </c>
      <c r="B6" s="5" t="n">
        <v>10264744</v>
      </c>
      <c r="C6" s="5" t="n">
        <v>10264744</v>
      </c>
    </row>
    <row r="7" spans="1:3">
      <c r="A7" s="4" t="s">
        <v>60</v>
      </c>
      <c r="B7" s="4" t="s">
        <v>56</v>
      </c>
      <c r="C7" s="4" t="s">
        <v>56</v>
      </c>
    </row>
    <row r="8" spans="1:3">
      <c r="A8" s="4" t="s">
        <v>61</v>
      </c>
      <c r="B8" s="5" t="n">
        <v>25000000</v>
      </c>
      <c r="C8" s="5" t="n">
        <v>25000000</v>
      </c>
    </row>
    <row r="9" spans="1:3">
      <c r="A9" s="4" t="s">
        <v>62</v>
      </c>
      <c r="B9" s="5" t="n">
        <v>0</v>
      </c>
      <c r="C9" s="5" t="n">
        <v>0</v>
      </c>
    </row>
    <row r="10" spans="1:3">
      <c r="A10" s="4" t="s">
        <v>63</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8323</v>
      </c>
      <c r="C4" s="7" t="n">
        <v>492081</v>
      </c>
      <c r="D4" s="7" t="n">
        <v>164068</v>
      </c>
      <c r="E4" s="7" t="n">
        <v>511858</v>
      </c>
    </row>
    <row r="5" spans="1:5">
      <c r="A5" s="4" t="s">
        <v>69</v>
      </c>
      <c r="B5" s="5" t="n">
        <v>6821</v>
      </c>
      <c r="C5" s="5" t="n">
        <v>403286</v>
      </c>
      <c r="D5" s="5" t="n">
        <v>119163</v>
      </c>
      <c r="E5" s="5" t="n">
        <v>418262</v>
      </c>
    </row>
    <row r="6" spans="1:5">
      <c r="A6" s="4" t="s">
        <v>70</v>
      </c>
      <c r="B6" s="5" t="n">
        <v>1502</v>
      </c>
      <c r="C6" s="5" t="n">
        <v>88795</v>
      </c>
      <c r="D6" s="5" t="n">
        <v>44905</v>
      </c>
      <c r="E6" s="5" t="n">
        <v>93596</v>
      </c>
    </row>
    <row r="7" spans="1:5">
      <c r="A7" s="3" t="s">
        <v>71</v>
      </c>
    </row>
    <row r="8" spans="1:5">
      <c r="A8" s="4" t="s">
        <v>72</v>
      </c>
      <c r="B8" s="5" t="n">
        <v>26299</v>
      </c>
      <c r="C8" s="5" t="n">
        <v>27244</v>
      </c>
      <c r="D8" s="5" t="n">
        <v>49823</v>
      </c>
      <c r="E8" s="5" t="n">
        <v>61939</v>
      </c>
    </row>
    <row r="9" spans="1:5">
      <c r="A9" s="4" t="s">
        <v>73</v>
      </c>
      <c r="B9" s="5" t="n">
        <v>23750</v>
      </c>
      <c r="C9" s="5" t="n">
        <v>24923</v>
      </c>
      <c r="D9" s="5" t="n">
        <v>47500</v>
      </c>
      <c r="E9" s="5" t="n">
        <v>42923</v>
      </c>
    </row>
    <row r="10" spans="1:5">
      <c r="A10" s="4" t="s">
        <v>74</v>
      </c>
      <c r="B10" s="5" t="n">
        <v>22432</v>
      </c>
      <c r="C10" s="5" t="n">
        <v>82385</v>
      </c>
      <c r="D10" s="5" t="n">
        <v>84270</v>
      </c>
      <c r="E10" s="5" t="n">
        <v>106514</v>
      </c>
    </row>
    <row r="11" spans="1:5">
      <c r="A11" s="4" t="s">
        <v>75</v>
      </c>
      <c r="B11" s="5" t="n">
        <v>42792</v>
      </c>
      <c r="C11" s="5" t="n">
        <v>85719</v>
      </c>
      <c r="D11" s="5" t="n">
        <v>103789</v>
      </c>
      <c r="E11" s="5" t="n">
        <v>145694</v>
      </c>
    </row>
    <row r="12" spans="1:5">
      <c r="A12" s="4" t="s">
        <v>76</v>
      </c>
      <c r="B12" s="5" t="n">
        <v>9481</v>
      </c>
      <c r="C12" s="5" t="n">
        <v>8910</v>
      </c>
      <c r="D12" s="5" t="n">
        <v>18596</v>
      </c>
      <c r="E12" s="5" t="n">
        <v>16919</v>
      </c>
    </row>
    <row r="13" spans="1:5">
      <c r="A13" s="4" t="s">
        <v>77</v>
      </c>
      <c r="B13" s="5" t="n">
        <v>124754</v>
      </c>
      <c r="C13" s="5" t="n">
        <v>229181</v>
      </c>
      <c r="D13" s="5" t="n">
        <v>303978</v>
      </c>
      <c r="E13" s="5" t="n">
        <v>373989</v>
      </c>
    </row>
    <row r="14" spans="1:5">
      <c r="A14" s="4" t="s">
        <v>78</v>
      </c>
      <c r="B14" s="5" t="n">
        <v>-123252</v>
      </c>
      <c r="C14" s="5" t="n">
        <v>-140386</v>
      </c>
      <c r="D14" s="5" t="n">
        <v>-259073</v>
      </c>
      <c r="E14" s="5" t="n">
        <v>-280393</v>
      </c>
    </row>
    <row r="15" spans="1:5">
      <c r="A15" s="3" t="s">
        <v>79</v>
      </c>
    </row>
    <row r="16" spans="1:5">
      <c r="A16" s="4" t="s">
        <v>79</v>
      </c>
      <c r="B16" s="5" t="n">
        <v>0</v>
      </c>
      <c r="C16" s="5" t="n">
        <v>0</v>
      </c>
      <c r="D16" s="5" t="n">
        <v>0</v>
      </c>
      <c r="E16" s="5" t="n">
        <v>7076</v>
      </c>
    </row>
    <row r="17" spans="1:5">
      <c r="A17" s="4" t="s">
        <v>80</v>
      </c>
      <c r="B17" s="5" t="n">
        <v>7020</v>
      </c>
      <c r="C17" s="5" t="n">
        <v>7408</v>
      </c>
      <c r="D17" s="5" t="n">
        <v>14040</v>
      </c>
      <c r="E17" s="5" t="n">
        <v>14951</v>
      </c>
    </row>
    <row r="18" spans="1:5">
      <c r="A18" s="4" t="s">
        <v>81</v>
      </c>
      <c r="B18" s="5" t="n">
        <v>7020</v>
      </c>
      <c r="C18" s="5" t="n">
        <v>7408</v>
      </c>
      <c r="D18" s="5" t="n">
        <v>14040</v>
      </c>
      <c r="E18" s="5" t="n">
        <v>22027</v>
      </c>
    </row>
    <row r="19" spans="1:5">
      <c r="A19" s="4" t="s">
        <v>82</v>
      </c>
      <c r="B19" s="5" t="n">
        <v>-116232</v>
      </c>
      <c r="C19" s="5" t="n">
        <v>-132978</v>
      </c>
      <c r="D19" s="5" t="n">
        <v>-245033</v>
      </c>
      <c r="E19" s="5" t="n">
        <v>-258366</v>
      </c>
    </row>
    <row r="20" spans="1:5">
      <c r="A20" s="4" t="s">
        <v>83</v>
      </c>
      <c r="B20" s="5" t="n">
        <v>0</v>
      </c>
      <c r="C20" s="5" t="n">
        <v>0</v>
      </c>
      <c r="D20" s="5" t="n">
        <v>0</v>
      </c>
      <c r="E20" s="5" t="n">
        <v>0</v>
      </c>
    </row>
    <row r="21" spans="1:5">
      <c r="A21" s="4" t="s">
        <v>84</v>
      </c>
      <c r="B21" s="7" t="n">
        <v>-116232</v>
      </c>
      <c r="C21" s="7" t="n">
        <v>-132978</v>
      </c>
      <c r="D21" s="7" t="n">
        <v>-245033</v>
      </c>
      <c r="E21" s="7" t="n">
        <v>-258366</v>
      </c>
    </row>
    <row r="22" spans="1:5">
      <c r="A22" s="4" t="s">
        <v>85</v>
      </c>
      <c r="B22" s="4" t="s">
        <v>86</v>
      </c>
      <c r="C22" s="8" t="n">
        <v>-0.01</v>
      </c>
      <c r="D22" s="4" t="s">
        <v>87</v>
      </c>
      <c r="E22" s="4" t="s">
        <v>88</v>
      </c>
    </row>
    <row r="23" spans="1:5">
      <c r="A23" s="4" t="s">
        <v>89</v>
      </c>
      <c r="B23" s="5" t="n">
        <v>10264744</v>
      </c>
      <c r="C23" s="5" t="n">
        <v>10051317</v>
      </c>
      <c r="D23" s="5" t="n">
        <v>10264744</v>
      </c>
      <c r="E23" s="5" t="n">
        <v>100196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90</v>
      </c>
      <c r="B1" s="2" t="s">
        <v>1</v>
      </c>
    </row>
    <row r="2" spans="1:3">
      <c r="B2" s="2" t="s">
        <v>2</v>
      </c>
      <c r="C2" s="2" t="s">
        <v>66</v>
      </c>
    </row>
    <row r="3" spans="1:3">
      <c r="A3" s="3" t="s">
        <v>91</v>
      </c>
    </row>
    <row r="4" spans="1:3">
      <c r="A4" s="4" t="s">
        <v>92</v>
      </c>
      <c r="B4" s="7" t="n">
        <v>-245033</v>
      </c>
      <c r="C4" s="7" t="n">
        <v>-258366</v>
      </c>
    </row>
    <row r="5" spans="1:3">
      <c r="A5" s="3" t="s">
        <v>93</v>
      </c>
    </row>
    <row r="6" spans="1:3">
      <c r="A6" s="4" t="s">
        <v>31</v>
      </c>
      <c r="B6" s="5" t="n">
        <v>109508</v>
      </c>
      <c r="C6" s="5" t="n">
        <v>-178702</v>
      </c>
    </row>
    <row r="7" spans="1:3">
      <c r="A7" s="4" t="s">
        <v>32</v>
      </c>
      <c r="B7" s="5" t="n">
        <v>-44678</v>
      </c>
      <c r="C7" s="5" t="n">
        <v>32354</v>
      </c>
    </row>
    <row r="8" spans="1:3">
      <c r="A8" s="4" t="s">
        <v>94</v>
      </c>
      <c r="B8" s="5" t="n">
        <v>-1232</v>
      </c>
      <c r="C8" s="5" t="n">
        <v>2912</v>
      </c>
    </row>
    <row r="9" spans="1:3">
      <c r="A9" s="4" t="s">
        <v>95</v>
      </c>
      <c r="B9" s="5" t="n">
        <v>-178261</v>
      </c>
      <c r="C9" s="5" t="n">
        <v>147705</v>
      </c>
    </row>
    <row r="10" spans="1:3">
      <c r="A10" s="4" t="s">
        <v>41</v>
      </c>
      <c r="B10" s="5" t="n">
        <v>-2117</v>
      </c>
      <c r="C10" s="5" t="n">
        <v>60167</v>
      </c>
    </row>
    <row r="11" spans="1:3">
      <c r="A11" s="4" t="s">
        <v>96</v>
      </c>
      <c r="B11" s="5" t="n">
        <v>-361813</v>
      </c>
      <c r="C11" s="5" t="n">
        <v>-193930</v>
      </c>
    </row>
    <row r="12" spans="1:3">
      <c r="A12" s="3" t="s">
        <v>97</v>
      </c>
    </row>
    <row r="13" spans="1:3">
      <c r="A13" s="4" t="s">
        <v>98</v>
      </c>
      <c r="B13" s="5" t="n">
        <v>0</v>
      </c>
      <c r="C13" s="5" t="n">
        <v>-16667</v>
      </c>
    </row>
    <row r="14" spans="1:3">
      <c r="A14" s="4" t="s">
        <v>99</v>
      </c>
      <c r="B14" s="5" t="n">
        <v>0</v>
      </c>
      <c r="C14" s="5" t="n">
        <v>-16667</v>
      </c>
    </row>
    <row r="15" spans="1:3">
      <c r="A15" s="3" t="s">
        <v>100</v>
      </c>
    </row>
    <row r="16" spans="1:3">
      <c r="A16" s="4" t="s">
        <v>101</v>
      </c>
      <c r="B16" s="5" t="n">
        <v>0</v>
      </c>
      <c r="C16" s="5" t="n">
        <v>107500</v>
      </c>
    </row>
    <row r="17" spans="1:3">
      <c r="A17" s="4" t="s">
        <v>102</v>
      </c>
      <c r="B17" s="5" t="n">
        <v>415375</v>
      </c>
      <c r="C17" s="5" t="n">
        <v>0</v>
      </c>
    </row>
    <row r="18" spans="1:3">
      <c r="A18" s="4" t="s">
        <v>103</v>
      </c>
      <c r="B18" s="5" t="n">
        <v>415375</v>
      </c>
      <c r="C18" s="5" t="n">
        <v>107500</v>
      </c>
    </row>
    <row r="19" spans="1:3">
      <c r="A19" s="4" t="s">
        <v>104</v>
      </c>
      <c r="B19" s="5" t="n">
        <v>53562</v>
      </c>
      <c r="C19" s="5" t="n">
        <v>-103097</v>
      </c>
    </row>
    <row r="20" spans="1:3">
      <c r="A20" s="4" t="s">
        <v>105</v>
      </c>
      <c r="B20" s="5" t="n">
        <v>2407</v>
      </c>
      <c r="C20" s="5" t="n">
        <v>107673</v>
      </c>
    </row>
    <row r="21" spans="1:3">
      <c r="A21" s="4" t="s">
        <v>106</v>
      </c>
      <c r="B21" s="5" t="n">
        <v>55969</v>
      </c>
      <c r="C21" s="5" t="n">
        <v>4576</v>
      </c>
    </row>
    <row r="22" spans="1:3">
      <c r="A22" s="3" t="s">
        <v>107</v>
      </c>
    </row>
    <row r="23" spans="1:3">
      <c r="A23" s="4" t="s">
        <v>108</v>
      </c>
      <c r="B23" s="7" t="n">
        <v>0</v>
      </c>
      <c r="C23" s="7" t="n">
        <v>33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0</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15:59Z</dcterms:created>
  <dcterms:modified xmlns:dcterms="http://purl.org/dc/terms/" xmlns:xsi="http://www.w3.org/2001/XMLSchema-instance" xsi:type="dcterms:W3CDTF">2017-08-11T16:15:59Z</dcterms:modified>
</cp:coreProperties>
</file>